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Stock-Based Compensation and Wa"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Property and Equipment (Tables)" sheetId="14" state="visible" r:id="rId14"/>
    <sheet xmlns:r="http://schemas.openxmlformats.org/officeDocument/2006/relationships" name="Stock-Based Compensation and 15" sheetId="15" state="visible" r:id="rId15"/>
    <sheet xmlns:r="http://schemas.openxmlformats.org/officeDocument/2006/relationships" name="Commitments and Contingencies (" sheetId="16" state="visible" r:id="rId16"/>
    <sheet xmlns:r="http://schemas.openxmlformats.org/officeDocument/2006/relationships" name="Organization and Basis of Pre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 Summar" sheetId="21" state="visible" r:id="rId21"/>
    <sheet xmlns:r="http://schemas.openxmlformats.org/officeDocument/2006/relationships" name="Property and Equipment - Additi" sheetId="22" state="visible" r:id="rId22"/>
    <sheet xmlns:r="http://schemas.openxmlformats.org/officeDocument/2006/relationships" name="Stock-Based Compensation and 23" sheetId="23" state="visible" r:id="rId23"/>
    <sheet xmlns:r="http://schemas.openxmlformats.org/officeDocument/2006/relationships" name="Stock-Based Compensation and 24" sheetId="24" state="visible" r:id="rId24"/>
    <sheet xmlns:r="http://schemas.openxmlformats.org/officeDocument/2006/relationships" name="Stock-Based Compensation and 25" sheetId="25" state="visible" r:id="rId25"/>
    <sheet xmlns:r="http://schemas.openxmlformats.org/officeDocument/2006/relationships" name="Stock-Based Compensation and 26"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mmitments and Contingencies29" sheetId="29" state="visible" r:id="rId29"/>
  </sheets>
  <definedNames/>
  <calcPr calcId="124519" fullCalcOnLoad="1"/>
</workbook>
</file>

<file path=xl/sharedStrings.xml><?xml version="1.0" encoding="utf-8"?>
<sst xmlns="http://schemas.openxmlformats.org/spreadsheetml/2006/main" uniqueCount="298">
  <si>
    <t>Document and Entity Information - shares</t>
  </si>
  <si>
    <t>3 Months Ended</t>
  </si>
  <si>
    <t>Mar. 31, 2018</t>
  </si>
  <si>
    <t>May 0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UE</t>
  </si>
  <si>
    <t>Entity Registrant Name</t>
  </si>
  <si>
    <t>Cue Biopharma, Inc.</t>
  </si>
  <si>
    <t>Entity Central Index Key</t>
  </si>
  <si>
    <t>Current Fiscal Year End Date</t>
  </si>
  <si>
    <t>--12-31</t>
  </si>
  <si>
    <t>Entity Filer Category</t>
  </si>
  <si>
    <t>Non-accelerated Filer</t>
  </si>
  <si>
    <t>Entity Common Stock, Shares Outstanding</t>
  </si>
  <si>
    <t>Condensed Balance Sheets (Unaudited) - USD ($)</t>
  </si>
  <si>
    <t>Dec. 31, 2017</t>
  </si>
  <si>
    <t>Current assets:</t>
  </si>
  <si>
    <t>Cash and cash equivalents</t>
  </si>
  <si>
    <t>Certificate of deposit</t>
  </si>
  <si>
    <t>Research and development contract advances</t>
  </si>
  <si>
    <t>Prepaid expenses and other current assets</t>
  </si>
  <si>
    <t>Deposits, short-term</t>
  </si>
  <si>
    <t>Total current assets</t>
  </si>
  <si>
    <t>Property and equipment, net</t>
  </si>
  <si>
    <t>Trademark</t>
  </si>
  <si>
    <t>Long-term service contract</t>
  </si>
  <si>
    <t>Deposits</t>
  </si>
  <si>
    <t>Total assets</t>
  </si>
  <si>
    <t>Current liabilities:</t>
  </si>
  <si>
    <t>Accounts payable and accrued expenses</t>
  </si>
  <si>
    <t>Accrued compensation and related expenses</t>
  </si>
  <si>
    <t>Research and development collaboration agreement deferred credit</t>
  </si>
  <si>
    <t>Research and development contract liabilities</t>
  </si>
  <si>
    <t>Deferred rent</t>
  </si>
  <si>
    <t>Total liabilities</t>
  </si>
  <si>
    <t>Commitments and contingencies</t>
  </si>
  <si>
    <t xml:space="preserve"> </t>
  </si>
  <si>
    <t>Stockholders’ equity:</t>
  </si>
  <si>
    <t>Preferred Stock, $0.001 par value; 10,000,000 shares authorized and 0 shares issued and outstanding at March 31, 2018 and December 31, 2017</t>
  </si>
  <si>
    <t>Common stock, $0.001 par value; 50,000,000 shares authorized; 20,130,766 and 19,459,194 shares issued and outstanding, at March 31, 2018 and December 31, 2017, respectively</t>
  </si>
  <si>
    <t>Common stock to be issued</t>
  </si>
  <si>
    <t>Additional paid in capital</t>
  </si>
  <si>
    <t>Accumulated deficit</t>
  </si>
  <si>
    <t>Total stockholders’ equity</t>
  </si>
  <si>
    <t>Total liabilities and stockholders’ equity</t>
  </si>
  <si>
    <t>Condens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shares in Thousands, $ in Thousands</t>
  </si>
  <si>
    <t>Mar. 31, 2017</t>
  </si>
  <si>
    <t>Operating expenses:</t>
  </si>
  <si>
    <t>General and administrative</t>
  </si>
  <si>
    <t>Research and development</t>
  </si>
  <si>
    <t>Total operating expenses</t>
  </si>
  <si>
    <t>Loss from operations</t>
  </si>
  <si>
    <t>Other income (expense):</t>
  </si>
  <si>
    <t>Other income (expense), net</t>
  </si>
  <si>
    <t>Total other income (expense)</t>
  </si>
  <si>
    <t>Net loss</t>
  </si>
  <si>
    <t>Net loss per share basic and diluted</t>
  </si>
  <si>
    <t>Weighted average common shares outstanding, basic and diluted</t>
  </si>
  <si>
    <t>Condensed Statements of Cash Flows (Unaudited) - USD ($)</t>
  </si>
  <si>
    <t>Cash flows from operating activities</t>
  </si>
  <si>
    <t>Adjustments to reconcile net loss to cash used in operating activities:</t>
  </si>
  <si>
    <t>Depreciation</t>
  </si>
  <si>
    <t>Stock-based compensation expense</t>
  </si>
  <si>
    <t>Changes in operating assets and liabilities:</t>
  </si>
  <si>
    <t>Research and development agreement deferred credits</t>
  </si>
  <si>
    <t>Net cash used in operating activities</t>
  </si>
  <si>
    <t>Cash flows from investing activities</t>
  </si>
  <si>
    <t>Purchases of property and equipment</t>
  </si>
  <si>
    <t>Net cash used in investing activities</t>
  </si>
  <si>
    <t>Net increase (decrease) in cash</t>
  </si>
  <si>
    <t>Cash at beginning of period</t>
  </si>
  <si>
    <t>Cash at end of period</t>
  </si>
  <si>
    <t>Supplemental disclosures of cash flow information:</t>
  </si>
  <si>
    <t>Purchases of property and equipment in accounts payable and accrued expenses</t>
  </si>
  <si>
    <t>Accrual of deferred offering costs</t>
  </si>
  <si>
    <t>Organization and Basis of Presentation</t>
  </si>
  <si>
    <t>Organization Consolidation And Presentation Of Financial Statements [Abstract]</t>
  </si>
  <si>
    <t xml:space="preserve">1.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a pre-clinical biopharmaceutical company that is developing a novel and proprietary class of biologic drugs for the selective modulation of the human immune system to treat a broad range of cancers and autoimmune disorders. </t>
  </si>
  <si>
    <t>Summary of Significant Accounting Policies</t>
  </si>
  <si>
    <t>Accounting Policies [Abstract]</t>
  </si>
  <si>
    <t>2.
Basis of Presentation The accompanying condensed financial statements as of March 31, 2018, and for the three months ended March 31, 2018 and 2017, have been prepared in accordance with the rules and regulations of the Securities and Exchange Commission (the “SEC”) for Form 10-Q. Accordingly, they do not include all of the information and footnotes required by GAAP for complete financial statements. In the opinion of management, these condensed financial statements reflect all adjustments which are necessary for a fair statement of the Company’s financial position and results of its operations, as of and for the periods presented. These condensed financial statements should be read in conjunction with the financial statements and notes thereto contained in the Company’s Annual Report on Form 10-K filed with the SEC on March 29, 2018. The information presented in the condensed financial statements and related notes as of March 31, 2018, and for the three months ended March 31, 2018 and 2017, is unaudited. The December 31, 2017 condensed balance sheet included herein was derived from the audited financial statements as of that date, but does not include all disclosures, including notes, required by GAAP for complete financial statements. Interim results for the three months ended March 31, 2018 are not necessarily indicative of the results that may be expected for the fiscal year ending December 31, 2018, or any future periods. The Company is in the development stage and has incurred recurring losses and negative cash flows from operations. As of March 31, 2018, the Company had cash and cash equivalents of approximately $53,102,000. Management believes that current cash and cash equivalents on hand at March 31, 2018 should be sufficient to fund operations for at least the next twelve months from the date of issuance of these financial statements.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 Use of Estimates The preparation of financial statements in conformity with United States Generally Accepted Accounting Principles (“GAAP”) requires management to make estimates and assumptions that affect the reported amounts of assets and liabilities at the date of the financial statements and the reported amounts of expenses during the reporting period. Significant estimates include the accounting for potential liabilities, the assumptions utilized in valuing stock-based compensation issued for services, the realization of deferred tax assets, and the impairment of long-lived assets and intangibles. Actual results could differ from those estimates. Risks and Uncertainties The Company’s operations are subject to a number of factors that may affect its operating results and financial condition. Such factors include, but are not limited to: the Company’s ability to determine candidates for clinical testing, the results of clinical testing and trial activities of the Company’s product candidates, the Company’s ability to obtain regulatory approval to market its product candidates, the Company’s intellectual property, competition from products manufactured and sold or being developed by other companies, the price of, and demand for, the Company’s product candidates if approved for sale, the Company’s ability to negotiate favorable licensing or other manufacturing and marketing agreements for its product candidates, and the Company’s ability to raise capital. The Company currently has no commercially approved product candidate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Restricted Cash The Company purchased a $50,000 certificate of deposit to collateralize a credit card account with a commercial bank that was classified as short-term restricted cash as of March 31, 2018 and December 31, 2017. 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expensing schedule is more appropriate. Other research and development expenses are charged to operations as incurred. Payments made pursuant to research and development contracts are initially recorded as research and development contract advances in the Company’s balance sheet and then charged to research and development expense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expenses in the Company’s statement of operations. Nonrefundable advance payments for future research and development activities pursuant to an executory contractual arrangement are recorded as advances as described above.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Research and Development Funding Arrangements The Company’s proprietary biologics are at an early stage and will require substantial time and funding to continue development. There can be no assurances that any of the Company’s biologics will ultimately become commercially viable product candidates. In order to finance its research and development programs, the Company may periodically enter into collaboration agreements with third parties that provide funding for certain aspects of the Company’s ongoing research and development activities. The Company considers various factors in determining the appropriate accounting treatment for such collaboration agreements, including, among others, the risks of and costs associated with the research and development program being funded, the stage of development of the proprietary biologics subject to the research and development program, the likelihood at initiation that the collaboration arrangement will result in an economically successful outcome to the third party, the continuing involvement of the Company in the research and development program and the expenditure of the funds, the transfer of the financial risk associated with the research and development program to the third party, the intended use of the funds and any restrictions thereon, and the probability of any repayment obligations or other forms of consideration if the proprietary biologics subject to the research and development program are not successfully developed and commercialized. In accordance with ASC 730-20-25-8, to the extent that a collaboration agreement results in a substantive and genuine transfer of financial risk to a third party funding source because any economic benefit that the third party may receive depends solely on the research and development program successfully developing commercially viable product candidates having future economic benefit (which is uncertain at the initiation of the collaboration agreement), the Company will account for such collaboration agreement as a contract to perform research and development services for a third party. The funds received from the third party under such a collaboration agreement will initially be recorded as a deferred credit in the Company’s balance sheet. As the related contractual research and development costs are incurred, the applicable amount of the deferred credit will be credited to operations and will be classified as an offset to such research and development costs in the Company’s statement of operations. 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operations as incurred. For the three months ended March 31, 2018 and 2017, patent expenses were $117,000 and $109,000, respectively. Patent expenses are included in general and administrative expenses in the Company’s statement of operations. Licensing Fees and Costs Licensing fees and costs consist primarily of costs relating to the acquisition of the Company’s license agreement with Einstein, including related royalties, maintenance fees, milestone payments and product development costs. Licensing fees and costs are charged to operations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Rent Expense and Deferred Rent Liability 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a deferred rent liability account. The current portion of deferred rent is included in current liabilities, and the remaining amount is shown in the balance sheet as a non-current liability. Accordingly, rent expense is recorded on a straight-line basis. Stock-Based Compensation The Company periodically issues stock options to officers, directors, employees, Scientific and Clinical Advisory Board members, non-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Stock options granted to members of the Company’s Scientific and Clinical Advisory Board, non-employees and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in accordance with ASU 2016-09, Compensation — Stock Compensation (Topic 718): Improvements to Employee Share-Based Payment Accounting (“ASU 2016-09”), and reverses previously recognized stock compensation costs in the period that the award is forfeited. The Company recognizes the fair value of stock-based compensation in general and administrative expenses and in research and development expenses in the Company’s statement of operations, depending on the type of services provided by the recipient of the equity award. The Company issues new shares of common stock to satisfy stock option exercis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March 31, 2018 and 2017, the Company excluded the outstanding securities summarized below, which entitle the holders thereof to acquire shares of common stock, from its calculation of earnings per share, as their effect would have been anti-dilutive.
March 31,
(in thousands)
2018
2017
Common stock warrants
1,252
370
Common stock options
2,757
1,836
Total
4,009
2,206
Recent Accounting Pronouncements and Adopted Standards In May 2014, the Financial Accounting Standards Board (“FASB”) issued Accounting Standards Update No. 2014-09, Revenue from Contracts with Customers (“ASU 2014-09”). ASU 2014-09 eliminates transaction- and industry-specific revenue recognition guidance under current GAAP and replaces it with a principle based approach for determining revenue recognition. ASU 2014-09 will require that companies recognize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issued ASU 2016-08, ASU 2016-10, ASU 2016-11, ASU 2016-12, and ASU 2016-20, all of which clarify certain implementation guidance within ASU 2014-09. ASU 2014-09 is effective for reporting periods beginning after December 15, 2017, with early adoption permitted. Entities are able to transition to the standard either retrospectively or as a cumulative-effect adjustment as of the date of adoption. The Company adopted the provisions of ASU 2014-09 as of January 1, 2018. As the Company is unlikely to generate any sustainable operating revenues in the next several years, the adoption of ASU 2014-09 did not have any impact on the Company’s financial statement presentation or disclosure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will adopt the provisions of ASU 2016-02 in the quarter beginning January 1, 2019. The Company generally does not finance purchases of property and equipment, but does lease its operating facilities. While the Company is continuing to assess the potential impact of ASU 2016-02, it currently expects that most of its lease commitments will be subject to ASU 2016-02 and accordingly, upon adoption will be recognized as lease liabilities and right-of-use assets in the Company’s balance sheet. In May 2017, the FASB issued Accounting Standards Update No.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The ASU is applied prospectively on and after the effective date. This standard did not have a material effect on the Company’s financial state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currently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Property and Equipment</t>
  </si>
  <si>
    <t>Property Plant And Equipment [Abstract]</t>
  </si>
  <si>
    <t>3.
Property and equipment as of March 31, 2018 and December 31, 2017 consisted of the following:
March 31, 2018
December 31, 2017
(in thousands)
Computer and office equipment
$
129
$
83
Laboratory equipment
3,058
2,205
Furniture and fixtures
10
10
Leasehold improvements
54
54
3,251
2,352
Less: Accumulated depreciation
(828
)
(661
)
Total property and equipment, net
$
2,423
$
1,691
Depreciation expense for the three months ended March 31, 2018 and 2017 was approximately $167,000 and $67,000, respectively. During the three months ended March 31, 2018 and 2017, there were no disposals of property and equipment..</t>
  </si>
  <si>
    <t>Stock-Based Compensation and Warrants</t>
  </si>
  <si>
    <t>Disclosure Of Compensation Related Costs Sharebased Payments [Abstract]</t>
  </si>
  <si>
    <t xml:space="preserve">4.
For stock options requiring an assessment of value during the three months ended March 31, 2018, the fair value of each stock option award was estimated using the Black-Scholes option-pricing model utilizing the following assumptions:
March 31, 2018
Risk-free interest rate
2.43 to 2.62%
Expected dividend yield
0%
Expected volatility
82.0-83.0%
Expected life
3.2 to 7.0 years A summary of stock option activity for the three months ended March 31, 2018 is as follows:
Number of Shares (in thousands)
Weighted Average Exercise Price
Weighted Average Remaining Contractual Life (in Years)
Stock options outstanding at December 31, 2017
2,732
$
4.07
5.76
Granted
25
$
16.65
Exercised
—
$
—
Cancelled
—
$
—
Stock options outstanding at March 31, 2018
2,757
$
4.18
5.52
Stock options exercisable at March 31, 2018
818
$
3.13
4.95
The Company recognized approximately $1,158,000 and $543,000 The intrinsic value of exercisable but unexercised in-the-money stock options at March 31, 2018 was approximately $8,941,000, based on a fair value of $14.05 per share on March 29, 2018. Stock-based compensation for the three months ended March 31, 2018 and 2017 was included in the statement of operations as follows:
March 31,
(in thousands)
2018
2017
General and administrative
$
380
$
227
Research and development
778
316
Total
$
1,158
$
543
The Company had approximately 1,252,000 of outstanding and exercisable common stock warrants at March 31, 2018. The intrinsic value of exercisable but unexercised in-the-money common stock warrants at March 31, 2018 was approximately $8,323,000 based on a fair value of $14.05 per share on March 29, 2018. </t>
  </si>
  <si>
    <t>Related Party Transactions</t>
  </si>
  <si>
    <t>Related Party Transactions [Abstract]</t>
  </si>
  <si>
    <t xml:space="preserve">5.
R The former interim Chief Financial Officer of the Company, who is also the Chief Financial Officer of MDB, a related party, has been compensated at a rate of $6,000 per month, reflecting an aggregate charge to operations for each of the three months ended March 31, 2018 and 2017 of $18,000. During 2015, the Company entered into a license agreement, (the “Einstein License”), with the Albert Einstein College of Medicine, (“Einstein”) for certain patent rights (the “Patents”) relating to the Company’s core technology platform for the engineering of biologics to control T-cell activity, precision, immune-modulatory drug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For each of the three months ended March 31, 2018 and 2017, the Company incurred approximately $12,500 in fees and expenses to Einstein in relation to this license. </t>
  </si>
  <si>
    <t>Commitments and Contingencies</t>
  </si>
  <si>
    <t>Commitments And Contingencies Disclosure [Abstract]</t>
  </si>
  <si>
    <t xml:space="preserve">6.
Einstein License and Service Agreement During 2015, the Company entered into a license agreement, (the “Einstein License”), with the Albert Einstein College of Medicine, (Einstein) for certain patent rights (the “Patents”) relating to the Company’s core technology platform for the engineering of biologics to control T-cell activity, precision, immune-modulatory drug candidates, and two supporting technologies that enable the discovery of costimulatory signaling molecules (ligands) and T-cell targeting peptides. Agreements with Catalent On March 7, 2017, the Company entered into an agreement with Catalent for Catalent to provide services on a sequential milestone basis with respect to the development and manufacture of the Company’s lead drug candidate, CUE-101. The services under the agreement are designed to support the preparation and filing of an Investigational New Drug Application with the United States Food and Drug Administration to allow for the commencement of a Phase 1 clinical trial of CUE-101 in the United States. The Company incurred total direct costs under this agreement aggregating $1.2 million during the three months ended March 31, 2018 and currently estimates that it will incur an additional $3.2 of such costs during the year ended December 31, 2018. Certain of these payments will consist of nonrefundable advance payments for which the Company anticipates receiving the contracted services within 12 months from the date of payment. Management periodically reviews and updates the project’s estimated budget and timeline. Collaboration Agreement with Merck On November 14, 2017, the Company entered into an Exclusive Patent License and Research Collaboration Agreement (the “Collaboration Agreement”) with Merck Sharp &amp; Dohme Corp. (“Merck”) for a partnership to research and develop certain of the Company’s proprietary biologics that target certain autoimmune disease indications (the “Initial Indications”). We view this Collaboration Agreement as a component of our development strategy since it will allow us to advance our autoimmune programs in partnership with a world class pharmaceutical company, while also continuing our focus on our more advanced cancer programs. The research program outlined in the Collaboration Agreement entails (1) our research, discovery and development of certain CUE Biologics™ drug candidates up to the point of demonstration of certain biologically relevant effects (“Proof of Mechanism”) and (2) the further development by Merck of the CUE Biologics™ drug candidates that have demonstrated Proof of Mechanism (the “Proposed Product Candidates”) up to the point of demonstration of all or substantially all of the properties outlined in such Proposed Product Candidates’ profiles as described in the Collaboration Agreement. For the purposes of this collaboration, the Company granted to Merck under the Collaboration Agreement an exclusive license under certain of is patent rights, including a sublicense of patent rights licensed from Einstein, to the extent applicable to the specific CUE Biologics™ that are elected to be developed by Merck. From the effective date of the Collaboration Agreement until the earlier of  (i) the first achievement of Proof of Mechanism for a CUE Biologics™ drug candidate or (ii) 18 months after the Company notifies the joint steering committee that the first Product Candidate has been synthesized under the research program, the Company is required to forebear from researching, developing or licensing to a third party rights related to any CUE Biologics™ drug candidate for the treatment of autoimmune diseases other than pursuant to the Collaboration Agreement. In addition, so long as Merck continues product development on a Proposed Product Candidate, the Company is restricted from conducting any development activities within the Initial Indication covered by such Proposed Product Candidate other than pursuant to the Collaboration Agreement. The Company is not required to forbear at any time, however, from developing other CUE Biologics™ for use in therapeutic areas other than autoimmune diseases, e.g., for use in treating cancer or infectious diseases. In exchange for the licenses and other rights granted to Merck under the Collaboration Agreement, Merck paid to the Company a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101 million for the achievement of certain research and development milestones, $120 million for the achievement of certain regulatory milestones and $150 million for the achievement of certain commercial milestones, in addition to tiered royalties on sales, if all pre-specified milestones associated with multiple products across the primary disease indication areas are achieved. The Collaboration Agreement requires the Company to use the first $2.7 million of milestone payments we receive under the agreement to fund contract research. The amount of the royalty payments is a percentage of product sales ranging in the single digits based on the amount of such sales. For the three months ended March 31, 2018, the Company recorded approximately $191,000 in direct costs to the non-refundable up-front payment. The term of the Collaboration Agreement extends until the expiration of all royalty obligations following a product candidate’s receipt of marketing authorization, at which point Merck’s licenses and sublicenses granted under the agreement shall become fully paid-up, perpetual licenses and sublicenses, as applicable. Royalties on each product subject to the Collaboration Agreement shall continue on a country-by-country basis until the expiration of the later of: (1) the last-to-expire patent claiming the compound on which such product is based and (2) a period of ten years after the first commercial sale of such product in such country. Notwithstanding the foregoing, Merck may terminate the Collaboration Agreement at any time upon 30 days’ notice to the Company. The Collaboration Agreement may also be terminated by either party if the other party is in breach of its obligations thereunder and fails to cure such breach within 90 days after notice or by either party if the other party files for bankruptcy or other similar insolvency proceedings. Leased Facilities On July 29, 2015, the Company entered into an operating lease agreement for its laboratory space for the period from August 1, 2015 through April 30, 2018. The lease contained escalating payments during the lease period. The Company records monthly rent expense on the straight-line basis, equal to the total of the lease payments over the lease term divided by the number of months of the lease term. On November 14, 2016, the Company entered into an amended lease agreement that provided the Company with additional laboratory space. This amendment was effective beginning December 1, 2016 and expired on April 30, 2018. On July 30, 2015, the Company entered into an operating lease agreement, as amended, for dedicated vivarium space for the period from August 1, 2015 through March 31, 2018. The operating lease agreement contained an option to increase the amount of space leased for an additional cost. On January 16, 2018, the Company entered into an amended lease agreement that provided the Company with additional laboratory space. This amendment was effective beginning on January 16, 2018 and expired on April 30, 2018. On January 18, 2018, the Company entered into an operating lease agreement for its laboratory and office space at 21 Erie St. Cambridge, Massachusetts for the period from May 1, 2018 through April 30, 2021.The lease contains escalating payments during the lease period. Upon execution of this lease agreement the Company prepaid three months of rent which will be held in escrow and credited against future rents. Future minimum lease payments under these leases at March 31, 2018 are as follows:
Year
(in thousands)
2018
$
2,595
2019
3,752
2020
4,661
2021
1,553
Total
$
12,561
Total rent expense, excluding dedicated vivarium space, of approximately $670,000 and $493,000 was included in the statement of operations for the three months ended March 31, 2018 and 2017, respectively. Legal Contingencies The Company may be subject to various legal proceedings from time to time as part of its business. As of March 31, 2018, the Company was not a party to any legal proceedings or threatened legal proceedings, the adverse outcome of which, individually or in the aggregate, would have a material adverse effect on its business, financial condition or results of operations. </t>
  </si>
  <si>
    <t>Summary of Significant Accounting Policies (Policies)</t>
  </si>
  <si>
    <t>Basis of Presentation</t>
  </si>
  <si>
    <t>Basis of Presentation The accompanying condensed financial statements as of March 31, 2018, and for the three months ended March 31, 2018 and 2017, have been prepared in accordance with the rules and regulations of the Securities and Exchange Commission (the “SEC”) for Form 10-Q. Accordingly, they do not include all of the information and footnotes required by GAAP for complete financial statements. In the opinion of management, these condensed financial statements reflect all adjustments which are necessary for a fair statement of the Company’s financial position and results of its operations, as of and for the periods presented. These condensed financial statements should be read in conjunction with the financial statements and notes thereto contained in the Company’s Annual Report on Form 10-K filed with the SEC on March 29, 2018. The information presented in the condensed financial statements and related notes as of March 31, 2018, and for the three months ended March 31, 2018 and 2017, is unaudited. The December 31, 2017 condensed balance sheet included herein was derived from the audited financial statements as of that date, but does not include all disclosures, including notes, required by GAAP for complete financial statements. Interim results for the three months ended March 31, 2018 are not necessarily indicative of the results that may be expected for the fiscal year ending December 31, 2018, or any future periods. The Company is in the development stage and has incurred recurring losses and negative cash flows from operations. As of March 31, 2018, the Company had cash and cash equivalents of approximately $53,102,000. Management believes that current cash and cash equivalents on hand at March 31, 2018 should be sufficient to fund operations for at least the next twelve months from the date of issuance of these financial statements.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si>
  <si>
    <t>Use of Estimates</t>
  </si>
  <si>
    <t xml:space="preserve">Use of Estimates The preparation of financial statements in conformity with United States Generally Accepted Accounting Principles (“GAAP”) requires management to make estimates and assumptions that affect the reported amounts of assets and liabilities at the date of the financial statements and the reported amounts of expenses during the reporting period. Significant estimates include the accounting for potential liabilities, the assumptions utilized in valuing stock-based compensation issued for services, the realization of deferred tax assets, and the impairment of long-lived assets and intangibles. Actual results could differ from those estimates. </t>
  </si>
  <si>
    <t>Risks and Uncertainties</t>
  </si>
  <si>
    <t xml:space="preserve">Risks and Uncertainties The Company’s operations are subject to a number of factors that may affect its operating results and financial condition. Such factors include, but are not limited to: the Company’s ability to determine candidates for clinical testing, the results of clinical testing and trial activities of the Company’s product candidates, the Company’s ability to obtain regulatory approval to market its product candidates, the Company’s intellectual property, competition from products manufactured and sold or being developed by other companies, the price of, and demand for, the Company’s product candidates if approved for sale, the Company’s ability to negotiate favorable licensing or other manufacturing and marketing agreements for its product candidates, and the Company’s ability to raise capital. The Company currently has no commercially approved product candidate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t>
  </si>
  <si>
    <t>Cash Concentrations</t>
  </si>
  <si>
    <t xml:space="preserve">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t>
  </si>
  <si>
    <t>Restricted Cash</t>
  </si>
  <si>
    <t>Restricted Cash The Company purchased a $50,000 certificate of deposit to collateralize a credit card account with a commercial bank that was classified as short-term restricted cash as of March 31, 2018 and December 31, 2017.</t>
  </si>
  <si>
    <t xml:space="preserve">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
  </si>
  <si>
    <t>Research and Development Expenses</t>
  </si>
  <si>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expensing schedule is more appropriate. Other research and development expenses are charged to operations as incurred. Payments made pursuant to research and development contracts are initially recorded as research and development contract advances in the Company’s balance sheet and then charged to research and development expense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expenses in the Company’s statement of operations. Nonrefundable advance payments for future research and development activities pursuant to an executory contractual arrangement are recorded as advances as described above.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si>
  <si>
    <t>Research and Development Funding Arrangements</t>
  </si>
  <si>
    <t>Research and Development Funding Arrangements The Company’s proprietary biologics are at an early stage and will require substantial time and funding to continue development. There can be no assurances that any of the Company’s biologics will ultimately become commercially viable product candidates. In order to finance its research and development programs, the Company may periodically enter into collaboration agreements with third parties that provide funding for certain aspects of the Company’s ongoing research and development activities. The Company considers various factors in determining the appropriate accounting treatment for such collaboration agreements, including, among others, the risks of and costs associated with the research and development program being funded, the stage of development of the proprietary biologics subject to the research and development program, the likelihood at initiation that the collaboration arrangement will result in an economically successful outcome to the third party, the continuing involvement of the Company in the research and development program and the expenditure of the funds, the transfer of the financial risk associated with the research and development program to the third party, the intended use of the funds and any restrictions thereon, and the probability of any repayment obligations or other forms of consideration if the proprietary biologics subject to the research and development program are not successfully developed and commercialized. In accordance with ASC 730-20-25-8, to the extent that a collaboration agreement results in a substantive and genuine transfer of financial risk to a third party funding source because any economic benefit that the third party may receive depends solely on the research and development program successfully developing commercially viable product candidates having future economic benefit (which is uncertain at the initiation of the collaboration agreement), the Company will account for such collaboration agreement as a contract to perform research and development services for a third party. The funds received from the third party under such a collaboration agreement will initially be recorded as a deferred credit in the Company’s balance sheet. As the related contractual research and development costs are incurred, the applicable amount of the deferred credit will be credited to operations and will be classified as an offset to such research and development costs in the Company’s statement of operations.</t>
  </si>
  <si>
    <t>Patent Expenses</t>
  </si>
  <si>
    <t xml:space="preserve">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operations as incurred. For the three months ended March 31, 2018 and 2017, patent expenses were $117,000 and $109,000, respectively. Patent expenses are included in general and administrative expenses in the Company’s statement of operations. </t>
  </si>
  <si>
    <t>Licensing Fees and Costs</t>
  </si>
  <si>
    <t xml:space="preserve">Licensing Fees and Costs Licensing fees and costs consist primarily of costs relating to the acquisition of the Company’s license agreement with Einstein, including related royalties, maintenance fees, milestone payments and product development costs. Licensing fees and costs are charged to operations as incurred. </t>
  </si>
  <si>
    <t>Long-Lived Assets</t>
  </si>
  <si>
    <t xml:space="preserve">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t>
  </si>
  <si>
    <t>Rent Expense and Deferred Rent Liability</t>
  </si>
  <si>
    <t xml:space="preserve">Rent Expense and Deferred Rent Liability 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a deferred rent liability account. The current portion of deferred rent is included in current liabilities, and the remaining amount is shown in the balance sheet as a non-current liability. Accordingly, rent expense is recorded on a straight-line basis. </t>
  </si>
  <si>
    <t>Stock-Based Compensation</t>
  </si>
  <si>
    <t xml:space="preserve">Stock-Based Compensation The Company periodically issues stock options to officers, directors, employees, Scientific and Clinical Advisory Board members, non-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Stock options granted to members of the Company’s Scientific and Clinical Advisory Board, non-employees and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ack of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in accordance with ASU 2016-09, Compensation — Stock Compensation (Topic 718): Improvements to Employee Share-Based Payment Accounting (“ASU 2016-09”), and reverses previously recognized stock compensation costs in the period that the award is forfeited. The Company recognizes the fair value of stock-based compensation in general and administrative expenses and in research and development expenses in the Company’s statement of operations, depending on the type of services provided by the recipient of the equity award. The Company issues new shares of common stock to satisfy stock option exercises. </t>
  </si>
  <si>
    <t>Earnings (Loss) Per Share</t>
  </si>
  <si>
    <t>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March 31, 2018 and 2017, the Company excluded the outstanding securities summarized below, which entitle the holders thereof to acquire shares of common stock, from its calculation of earnings per share, as their effect would have been anti-dilutive.
March 31,
(in thousands)
2018
2017
Common stock warrants
1,252
370
Common stock options
2,757
1,836
Total
4,009
2,206</t>
  </si>
  <si>
    <t>Recent Accounting Pronouncements and Adopted Standards</t>
  </si>
  <si>
    <t>Recent Accounting Pronouncements and Adopted Standards In May 2014, the Financial Accounting Standards Board (“FASB”) issued Accounting Standards Update No. 2014-09, Revenue from Contracts with Customers (“ASU 2014-09”). ASU 2014-09 eliminates transaction- and industry-specific revenue recognition guidance under current GAAP and replaces it with a principle based approach for determining revenue recognition. ASU 2014-09 will require that companies recognize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issued ASU 2016-08, ASU 2016-10, ASU 2016-11, ASU 2016-12, and ASU 2016-20, all of which clarify certain implementation guidance within ASU 2014-09. ASU 2014-09 is effective for reporting periods beginning after December 15, 2017, with early adoption permitted. Entities are able to transition to the standard either retrospectively or as a cumulative-effect adjustment as of the date of adoption. The Company adopted the provisions of ASU 2014-09 as of January 1, 2018. As the Company is unlikely to generate any sustainable operating revenues in the next several years, the adoption of ASU 2014-09 did not have any impact on the Company’s financial statement presentation or disclosure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will adopt the provisions of ASU 2016-02 in the quarter beginning January 1, 2019. The Company generally does not finance purchases of property and equipment, but does lease its operating facilities. While the Company is continuing to assess the potential impact of ASU 2016-02, it currently expects that most of its lease commitments will be subject to ASU 2016-02 and accordingly, upon adoption will be recognized as lease liabilities and right-of-use assets in the Company’s balance sheet. In May 2017, the FASB issued Accounting Standards Update No.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The ASU is applied prospectively on and after the effective date. This standard did not have a material effect on the Company’s financial state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currently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Estimated Useful Lives of Assets</t>
  </si>
  <si>
    <t xml:space="preserve">Depreciation of property and equipment is provided using the straight-line method over the following estimated useful lives:
Laboratory equipment
5 years
Computer and office equipment
3 years
Furniture and fixtures
3-8 years </t>
  </si>
  <si>
    <t>Schedule of Anti-dilutive Securities Excluded from Computation of Earnings Per Share</t>
  </si>
  <si>
    <t>At March 31, 2018 and 2017, the Company excluded the outstanding securities summarized below, which entitle the holders thereof to acquire shares of common stock, from its calculation of earnings per share, as their effect would have been anti-dilutive.
March 31,
(in thousands)
2018
2017
Common stock warrants
1,252
370
Common stock options
2,757
1,836
Total
4,009
2,206</t>
  </si>
  <si>
    <t>Property and Equipment (Tables)</t>
  </si>
  <si>
    <t>Summary of Property and Equipment</t>
  </si>
  <si>
    <t>Property and equipment as of March 31, 2018 and December 31, 2017 consisted of the following:
March 31, 2018
December 31, 2017
(in thousands)
Computer and office equipment
$
129
$
83
Laboratory equipment
3,058
2,205
Furniture and fixtures
10
10
Leasehold improvements
54
54
3,251
2,352
Less: Accumulated depreciation
(828
)
(661
)
Total property and equipment, net
$
2,423
$
1,691</t>
  </si>
  <si>
    <t>Stock-Based Compensation and Warrants (Tables)</t>
  </si>
  <si>
    <t>Schedule of Estimated Fair Value of Each Stock Option Award</t>
  </si>
  <si>
    <t xml:space="preserve">For stock options requiring an assessment of value during the three months ended March 31, 2018, the fair value of each stock option award was estimated using the Black-Scholes option-pricing model utilizing the following assumptions:
March 31, 2018
Risk-free interest rate
2.43 to 2.62%
Expected dividend yield
0%
Expected volatility
82.0-83.0%
Expected life
3.2 to 7.0 years </t>
  </si>
  <si>
    <t>Summary of Stock Option Activity</t>
  </si>
  <si>
    <t>A summary of stock option activity for the three months ended March 31, 2018 is as follows:
Number of Shares (in thousands)
Weighted Average Exercise Price
Weighted Average Remaining Contractual Life (in Years)
Stock options outstanding at December 31, 2017
2,732
$
4.07
5.76
Granted
25
$
16.65
Exercised
—
$
—
Cancelled
—
$
—
Stock options outstanding at March 31, 2018
2,757
$
4.18
5.52
Stock options exercisable at March 31, 2018
818
$
3.13
4.95</t>
  </si>
  <si>
    <t>Schedule of Stock-Based Compensation Included in Statement of Operations</t>
  </si>
  <si>
    <t>Stock-based compensation for the three months ended March 31, 2018 and 2017 was included in the statement of operations as follows:
March 31,
(in thousands)
2018
2017
General and administrative
$
380
$
227
Research and development
778
316
Total
$
1,158
$
543</t>
  </si>
  <si>
    <t>Commitments and Contingencies (Tables)</t>
  </si>
  <si>
    <t>Schedule of Future Minimum Lease Payments for Operating Lease</t>
  </si>
  <si>
    <t>Future minimum lease payments under these leases at March 31, 2018 are as follows:
Year
(in thousands)
2018
$
2,595
2019
3,752
2020
4,661
2021
1,553
Total
$
12,561</t>
  </si>
  <si>
    <t>Organization and Basis of Presentation - Additional Information (Details)</t>
  </si>
  <si>
    <t>State of incorporation</t>
  </si>
  <si>
    <t>Delaware</t>
  </si>
  <si>
    <t>Date of incorporation</t>
  </si>
  <si>
    <t>Dec. 31,
		2014</t>
  </si>
  <si>
    <t>Summary of Significant Accounting Policies - Additional Information (Details)</t>
  </si>
  <si>
    <t>Mar. 31, 2018USD ($)Product</t>
  </si>
  <si>
    <t>Mar. 31, 2017USD ($)</t>
  </si>
  <si>
    <t>Dec. 31, 2017USD ($)</t>
  </si>
  <si>
    <t>Dec. 31, 2016USD ($)</t>
  </si>
  <si>
    <t>Summary Of Significant Accounting Policies [Line Items]</t>
  </si>
  <si>
    <t>Number of commercial approved product candidates | Product</t>
  </si>
  <si>
    <t>General and Administrative Expense</t>
  </si>
  <si>
    <t>Patent expenses</t>
  </si>
  <si>
    <t>Certificate of Deposit</t>
  </si>
  <si>
    <t>Short-term restricted cash</t>
  </si>
  <si>
    <t>Summary of Significant Accounting Policies - Summary of Estimated Useful Lives of Assets (Details)</t>
  </si>
  <si>
    <t>Laboratory Equipment</t>
  </si>
  <si>
    <t>Property Plant And Equipment [Line Items]</t>
  </si>
  <si>
    <t>Estimated useful lives</t>
  </si>
  <si>
    <t>5 years</t>
  </si>
  <si>
    <t>Computer and Office Equipment</t>
  </si>
  <si>
    <t>3 years</t>
  </si>
  <si>
    <t>Furniture and Fixtures | Minimum</t>
  </si>
  <si>
    <t>Furniture and Fixtures | Maximum</t>
  </si>
  <si>
    <t>8 years</t>
  </si>
  <si>
    <t>Summary of Significant Accounting Policies - Schedule of Anti-dilutive Securities Excluded from Computation of Earnings Per Share (Details) - shares shares in Thousands</t>
  </si>
  <si>
    <t>Antidilutive Securities Excluded From Computation Of Earnings Per Share [Line Items]</t>
  </si>
  <si>
    <t>Antidilutive securities excluded from computation of earnings per share</t>
  </si>
  <si>
    <t>Common Stock Warrants</t>
  </si>
  <si>
    <t>Common Stock Options</t>
  </si>
  <si>
    <t>Property and Equipment - Summary of Property and Equipment (Details) - USD ($) $ in Thousands</t>
  </si>
  <si>
    <t>Property, plant and equipment, gross</t>
  </si>
  <si>
    <t>Less: Accumulated depreciation</t>
  </si>
  <si>
    <t>Total property and equipment, net</t>
  </si>
  <si>
    <t>Furniture and Fixtures</t>
  </si>
  <si>
    <t>Leasehold Improvements</t>
  </si>
  <si>
    <t>Property and Equipment - Additional Information (Details) - USD ($)</t>
  </si>
  <si>
    <t>Disposals of property and equipment</t>
  </si>
  <si>
    <t>Stock-Based Compensation and Warrants - Schedule of Estimated Fair Value of Each Stock Option Award (Details)</t>
  </si>
  <si>
    <t>Share Based Compensation Arrangement By Share Based Payment Award [Line Items]</t>
  </si>
  <si>
    <t>Risk-free interest rate, minimum</t>
  </si>
  <si>
    <t>2.43%</t>
  </si>
  <si>
    <t>Risk-free interest rate, maximum</t>
  </si>
  <si>
    <t>2.62%</t>
  </si>
  <si>
    <t>Expected dividend yield</t>
  </si>
  <si>
    <t>0.00%</t>
  </si>
  <si>
    <t>Expected volatility, minimum</t>
  </si>
  <si>
    <t>82.00%</t>
  </si>
  <si>
    <t>Expected volatility, maximum</t>
  </si>
  <si>
    <t>83.00%</t>
  </si>
  <si>
    <t>Minimum</t>
  </si>
  <si>
    <t>Expected life</t>
  </si>
  <si>
    <t>3 years 2 months 12 days</t>
  </si>
  <si>
    <t>Maximum</t>
  </si>
  <si>
    <t>7 years</t>
  </si>
  <si>
    <t>Stock-Based Compensation and Warrants - Summary of Stock Option Activity (Details) - $ / shares shares in Thousands</t>
  </si>
  <si>
    <t>12 Months Ended</t>
  </si>
  <si>
    <t>Share Based Compensation Arrangement By Share Based Payment Award Options Outstanding Roll Forward</t>
  </si>
  <si>
    <t>Number of Shares, Outstanding Beginning Balance</t>
  </si>
  <si>
    <t>Number of Shares, Granted</t>
  </si>
  <si>
    <t>Number of Shares, Outstanding Ending Balance</t>
  </si>
  <si>
    <t>Number of Shares, Exercisable</t>
  </si>
  <si>
    <t>Weighted Average Exercise Price, Outstanding Beginning Balance</t>
  </si>
  <si>
    <t>Weighted Average Exercise Price, Granted</t>
  </si>
  <si>
    <t>Weighted Average Exercise Price, Outstanding Ending Balance</t>
  </si>
  <si>
    <t>Weighed Average Exercise Price, Exercisable</t>
  </si>
  <si>
    <t>Weighted Average Remaining Contractual Life (in Years)</t>
  </si>
  <si>
    <t>5 years 6 months 7 days</t>
  </si>
  <si>
    <t>5 years 9 months 3 days</t>
  </si>
  <si>
    <t>Weighted Average Remaining Contractual Life (in Years), Exercisable</t>
  </si>
  <si>
    <t>4 years 11 months 12 days</t>
  </si>
  <si>
    <t>Stock-Based Compensation and Warrants - Additional Information (Details) - USD ($)</t>
  </si>
  <si>
    <t>Mar. 29, 2018</t>
  </si>
  <si>
    <t>Stock-based compensation</t>
  </si>
  <si>
    <t>Unrecognized stock-based compensation</t>
  </si>
  <si>
    <t>Intrinsic value of exercisable stock options</t>
  </si>
  <si>
    <t>Intrinsic value of exercisable fair value per share</t>
  </si>
  <si>
    <t>Warrant</t>
  </si>
  <si>
    <t>Common stock warrants outstanding</t>
  </si>
  <si>
    <t>Common stock warrants exercisable</t>
  </si>
  <si>
    <t>Intrinsic value of common stock warrants</t>
  </si>
  <si>
    <t>Fair value of common stock</t>
  </si>
  <si>
    <t>Stock-Based Compensation and Warrants - Schedule of Stock-Based Compensation Included in Statement of Operations (Details) - USD ($)</t>
  </si>
  <si>
    <t>Employee Service Share Based Compensation Allocation Of Recognized Period Costs [Line Items]</t>
  </si>
  <si>
    <t>Research and Development</t>
  </si>
  <si>
    <t>Related Party Transactions - Additional Information (Details)</t>
  </si>
  <si>
    <t>Mar. 31, 2018USD ($)</t>
  </si>
  <si>
    <t>Dec. 31, 2015SupportingTechnology</t>
  </si>
  <si>
    <t>Einstein License</t>
  </si>
  <si>
    <t>Related Party Transaction [Line Items]</t>
  </si>
  <si>
    <t>Number of supporting technologies | SupportingTechnology</t>
  </si>
  <si>
    <t>Chief Financial Officer | MDB</t>
  </si>
  <si>
    <t>Monthly compensation payable to officer</t>
  </si>
  <si>
    <t>Aggregate compensation payable to officer</t>
  </si>
  <si>
    <t>Commitments and Contingencies - Additional Information (Details)</t>
  </si>
  <si>
    <t>May 01, 2018</t>
  </si>
  <si>
    <t>Jan. 16, 2018</t>
  </si>
  <si>
    <t>Nov. 14, 2017USD ($)</t>
  </si>
  <si>
    <t>Dec. 01, 2016</t>
  </si>
  <si>
    <t>Mar. 31, 2018USD ($)SupportingTechnology</t>
  </si>
  <si>
    <t>Dec. 31, 2018USD ($)</t>
  </si>
  <si>
    <t>Commitments And Contingencies [Line Items]</t>
  </si>
  <si>
    <t>Rent expense</t>
  </si>
  <si>
    <t>Amended Lease Agreement</t>
  </si>
  <si>
    <t>Lease agreement effective date</t>
  </si>
  <si>
    <t>Jan. 16,
		2018</t>
  </si>
  <si>
    <t>Dec. 1,
		2016</t>
  </si>
  <si>
    <t>Lease expiration date</t>
  </si>
  <si>
    <t>Apr. 30,
		2018</t>
  </si>
  <si>
    <t>Operating Lease Agreement | Sebsequent Event</t>
  </si>
  <si>
    <t>May 1,
		2018</t>
  </si>
  <si>
    <t>Apr. 30,
		2021</t>
  </si>
  <si>
    <t>Einstein License and Service Agreement | Einstein</t>
  </si>
  <si>
    <t>Number of supporting technology | SupportingTechnology</t>
  </si>
  <si>
    <t>Agreements with Catalent | Catalent | Services on Development and Manufacture of Lead Drug Candidate</t>
  </si>
  <si>
    <t>Total direct costs under agreement</t>
  </si>
  <si>
    <t>Anticipated contracted services to be received, period from date of payment</t>
  </si>
  <si>
    <t>12 months</t>
  </si>
  <si>
    <t>Agreements with Catalent | Catalent | Scenario, Forecast | Services on Development and Manufacture of Lead Drug Candidate</t>
  </si>
  <si>
    <t>Collaboration Agreement with Merck | Einstein</t>
  </si>
  <si>
    <t>Collaborative arrangements expiration period</t>
  </si>
  <si>
    <t>10 years</t>
  </si>
  <si>
    <t>Collaboration Agreement with Merck | Merck</t>
  </si>
  <si>
    <t>Up front non refundable payment</t>
  </si>
  <si>
    <t>Achievement of certain research and development milestones</t>
  </si>
  <si>
    <t>Achievement of certain commercial milestones</t>
  </si>
  <si>
    <t>Milestone payments received</t>
  </si>
  <si>
    <t>Direct costs related to non-refundable up-front payments</t>
  </si>
  <si>
    <t>Collaboration agreement termination terms days ff written notice period</t>
  </si>
  <si>
    <t>30 days</t>
  </si>
  <si>
    <t>Collaboration agreement termination terms days of written notice cure breach before termination days</t>
  </si>
  <si>
    <t>90 days</t>
  </si>
  <si>
    <t>Collaboration Agreement with Merck | Merck | Maximum</t>
  </si>
  <si>
    <t>Eligible to earn achievement of certain research and development milestones</t>
  </si>
  <si>
    <t>Commitments and Contingencies - Schedule of Future Minimum Lease Payments on Operating Leases (Details) $ in Thousands</t>
  </si>
  <si>
    <t>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5460</v>
      </c>
    </row>
    <row r="12" spans="1:3">
      <c r="A12" s="4" t="s">
        <v>19</v>
      </c>
      <c r="B12" s="4" t="s">
        <v>20</v>
      </c>
    </row>
    <row r="13" spans="1:3">
      <c r="A13" s="4" t="s">
        <v>21</v>
      </c>
      <c r="B13" s="4" t="s">
        <v>22</v>
      </c>
    </row>
    <row r="14" spans="1:3">
      <c r="A14" s="4" t="s">
        <v>23</v>
      </c>
      <c r="C14" s="5" t="n">
        <v>20130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99</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01</v>
      </c>
      <c r="B9" s="4" t="s">
        <v>124</v>
      </c>
    </row>
    <row r="10" spans="1:2">
      <c r="A10" s="4" t="s">
        <v>125</v>
      </c>
      <c r="B10" s="4" t="s">
        <v>126</v>
      </c>
    </row>
    <row r="11" spans="1:2">
      <c r="A11" s="4" t="s">
        <v>127</v>
      </c>
      <c r="B11" s="4" t="s">
        <v>128</v>
      </c>
    </row>
    <row r="12" spans="1:2">
      <c r="A12" s="4" t="s">
        <v>129</v>
      </c>
      <c r="B12" s="4" t="s">
        <v>130</v>
      </c>
    </row>
    <row r="13" spans="1:2">
      <c r="A13" s="4" t="s">
        <v>131</v>
      </c>
      <c r="B13" s="4" t="s">
        <v>132</v>
      </c>
    </row>
    <row r="14" spans="1:2">
      <c r="A14" s="4" t="s">
        <v>133</v>
      </c>
      <c r="B14" s="4" t="s">
        <v>134</v>
      </c>
    </row>
    <row r="15" spans="1:2">
      <c r="A15" s="4" t="s">
        <v>135</v>
      </c>
      <c r="B15" s="4" t="s">
        <v>136</v>
      </c>
    </row>
    <row r="16" spans="1:2">
      <c r="A16" s="4" t="s">
        <v>137</v>
      </c>
      <c r="B16" s="4" t="s">
        <v>138</v>
      </c>
    </row>
    <row r="17" spans="1:2">
      <c r="A17" s="4" t="s">
        <v>139</v>
      </c>
      <c r="B17" s="4" t="s">
        <v>140</v>
      </c>
    </row>
    <row r="18" spans="1:2">
      <c r="A18" s="4" t="s">
        <v>141</v>
      </c>
      <c r="B18"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99</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02</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51</v>
      </c>
      <c r="B1" s="2" t="s">
        <v>1</v>
      </c>
    </row>
    <row r="2" spans="1:2">
      <c r="B2" s="2" t="s">
        <v>2</v>
      </c>
    </row>
    <row r="3" spans="1:2">
      <c r="A3" s="3" t="s">
        <v>105</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v>
      </c>
    </row>
    <row r="3" spans="1:2">
      <c r="A3" s="3" t="s">
        <v>11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161</v>
      </c>
      <c r="B1" s="2" t="s">
        <v>1</v>
      </c>
    </row>
    <row r="2" spans="1:2">
      <c r="B2" s="2" t="s">
        <v>2</v>
      </c>
    </row>
    <row r="3" spans="1:2">
      <c r="A3" s="3" t="s">
        <v>9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166</v>
      </c>
      <c r="B1" s="2" t="s">
        <v>1</v>
      </c>
    </row>
    <row r="2" spans="1:5">
      <c r="B2" s="2" t="s">
        <v>167</v>
      </c>
      <c r="C2" s="2" t="s">
        <v>168</v>
      </c>
      <c r="D2" s="2" t="s">
        <v>169</v>
      </c>
      <c r="E2" s="2" t="s">
        <v>170</v>
      </c>
    </row>
    <row r="3" spans="1:5">
      <c r="A3" s="3" t="s">
        <v>171</v>
      </c>
    </row>
    <row r="4" spans="1:5">
      <c r="A4" s="4" t="s">
        <v>27</v>
      </c>
      <c r="B4" s="7" t="n">
        <v>53102000</v>
      </c>
      <c r="C4" s="7" t="n">
        <v>10906000</v>
      </c>
      <c r="D4" s="7" t="n">
        <v>63534000</v>
      </c>
      <c r="E4" s="7" t="n">
        <v>14926000</v>
      </c>
    </row>
    <row r="5" spans="1:5">
      <c r="A5" s="4" t="s">
        <v>172</v>
      </c>
      <c r="B5" s="5" t="n">
        <v>0</v>
      </c>
    </row>
    <row r="6" spans="1:5">
      <c r="A6" s="4" t="s">
        <v>173</v>
      </c>
    </row>
    <row r="7" spans="1:5">
      <c r="A7" s="3" t="s">
        <v>171</v>
      </c>
    </row>
    <row r="8" spans="1:5">
      <c r="A8" s="4" t="s">
        <v>174</v>
      </c>
      <c r="B8" s="7" t="n">
        <v>117000</v>
      </c>
      <c r="C8" s="7" t="n">
        <v>109000</v>
      </c>
    </row>
    <row r="9" spans="1:5">
      <c r="A9" s="4" t="s">
        <v>175</v>
      </c>
    </row>
    <row r="10" spans="1:5">
      <c r="A10" s="3" t="s">
        <v>171</v>
      </c>
    </row>
    <row r="11" spans="1:5">
      <c r="A11" s="4" t="s">
        <v>176</v>
      </c>
      <c r="B11" s="7" t="n">
        <v>50000</v>
      </c>
      <c r="D11" s="7" t="n">
        <v>5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77</v>
      </c>
      <c r="B1" s="2" t="s">
        <v>1</v>
      </c>
    </row>
    <row r="2" spans="1:2">
      <c r="B2" s="2" t="s">
        <v>2</v>
      </c>
    </row>
    <row r="3" spans="1:2">
      <c r="A3" s="4" t="s">
        <v>178</v>
      </c>
    </row>
    <row r="4" spans="1:2">
      <c r="A4" s="3" t="s">
        <v>179</v>
      </c>
    </row>
    <row r="5" spans="1:2">
      <c r="A5" s="4" t="s">
        <v>180</v>
      </c>
      <c r="B5" s="4" t="s">
        <v>181</v>
      </c>
    </row>
    <row r="6" spans="1:2">
      <c r="A6" s="4" t="s">
        <v>182</v>
      </c>
    </row>
    <row r="7" spans="1:2">
      <c r="A7" s="3" t="s">
        <v>179</v>
      </c>
    </row>
    <row r="8" spans="1:2">
      <c r="A8" s="4" t="s">
        <v>180</v>
      </c>
      <c r="B8" s="4" t="s">
        <v>183</v>
      </c>
    </row>
    <row r="9" spans="1:2">
      <c r="A9" s="4" t="s">
        <v>184</v>
      </c>
    </row>
    <row r="10" spans="1:2">
      <c r="A10" s="3" t="s">
        <v>179</v>
      </c>
    </row>
    <row r="11" spans="1:2">
      <c r="A11" s="4" t="s">
        <v>180</v>
      </c>
      <c r="B11" s="4" t="s">
        <v>183</v>
      </c>
    </row>
    <row r="12" spans="1:2">
      <c r="A12" s="4" t="s">
        <v>185</v>
      </c>
    </row>
    <row r="13" spans="1:2">
      <c r="A13" s="3" t="s">
        <v>179</v>
      </c>
    </row>
    <row r="14" spans="1:2">
      <c r="A14" s="4" t="s">
        <v>180</v>
      </c>
      <c r="B1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102000</v>
      </c>
      <c r="C3" s="7" t="n">
        <v>63534000</v>
      </c>
    </row>
    <row r="4" spans="1:3">
      <c r="A4" s="4" t="s">
        <v>28</v>
      </c>
      <c r="B4" s="5" t="n">
        <v>50000</v>
      </c>
      <c r="C4" s="5" t="n">
        <v>50000</v>
      </c>
    </row>
    <row r="5" spans="1:3">
      <c r="A5" s="4" t="s">
        <v>29</v>
      </c>
      <c r="B5" s="5" t="n">
        <v>1383000</v>
      </c>
      <c r="C5" s="5" t="n">
        <v>852000</v>
      </c>
    </row>
    <row r="6" spans="1:3">
      <c r="A6" s="4" t="s">
        <v>30</v>
      </c>
      <c r="B6" s="5" t="n">
        <v>884000</v>
      </c>
      <c r="C6" s="5" t="n">
        <v>403000</v>
      </c>
    </row>
    <row r="7" spans="1:3">
      <c r="A7" s="4" t="s">
        <v>31</v>
      </c>
      <c r="B7" s="5" t="n">
        <v>510000</v>
      </c>
      <c r="C7" s="5" t="n">
        <v>226000</v>
      </c>
    </row>
    <row r="8" spans="1:3">
      <c r="A8" s="4" t="s">
        <v>32</v>
      </c>
      <c r="B8" s="5" t="n">
        <v>55929000</v>
      </c>
      <c r="C8" s="5" t="n">
        <v>65065000</v>
      </c>
    </row>
    <row r="9" spans="1:3">
      <c r="A9" s="4" t="s">
        <v>33</v>
      </c>
      <c r="B9" s="5" t="n">
        <v>2423000</v>
      </c>
      <c r="C9" s="5" t="n">
        <v>1691000</v>
      </c>
    </row>
    <row r="10" spans="1:3">
      <c r="A10" s="4" t="s">
        <v>34</v>
      </c>
      <c r="B10" s="5" t="n">
        <v>175000</v>
      </c>
      <c r="C10" s="5" t="n">
        <v>175000</v>
      </c>
    </row>
    <row r="11" spans="1:3">
      <c r="A11" s="4" t="s">
        <v>35</v>
      </c>
      <c r="B11" s="5" t="n">
        <v>23000</v>
      </c>
      <c r="C11" s="5" t="n">
        <v>23000</v>
      </c>
    </row>
    <row r="12" spans="1:3">
      <c r="A12" s="4" t="s">
        <v>36</v>
      </c>
      <c r="B12" s="5" t="n">
        <v>776000</v>
      </c>
    </row>
    <row r="13" spans="1:3">
      <c r="A13" s="4" t="s">
        <v>37</v>
      </c>
      <c r="B13" s="5" t="n">
        <v>59326000</v>
      </c>
      <c r="C13" s="5" t="n">
        <v>66954000</v>
      </c>
    </row>
    <row r="14" spans="1:3">
      <c r="A14" s="3" t="s">
        <v>38</v>
      </c>
    </row>
    <row r="15" spans="1:3">
      <c r="A15" s="4" t="s">
        <v>39</v>
      </c>
      <c r="B15" s="5" t="n">
        <v>1166000</v>
      </c>
      <c r="C15" s="5" t="n">
        <v>1331000</v>
      </c>
    </row>
    <row r="16" spans="1:3">
      <c r="A16" s="4" t="s">
        <v>40</v>
      </c>
      <c r="B16" s="5" t="n">
        <v>259000</v>
      </c>
      <c r="C16" s="5" t="n">
        <v>857000</v>
      </c>
    </row>
    <row r="17" spans="1:3">
      <c r="A17" s="4" t="s">
        <v>41</v>
      </c>
      <c r="B17" s="5" t="n">
        <v>2309000</v>
      </c>
      <c r="C17" s="5" t="n">
        <v>2500000</v>
      </c>
    </row>
    <row r="18" spans="1:3">
      <c r="A18" s="4" t="s">
        <v>42</v>
      </c>
      <c r="B18" s="5" t="n">
        <v>341000</v>
      </c>
      <c r="C18" s="5" t="n">
        <v>623000</v>
      </c>
    </row>
    <row r="19" spans="1:3">
      <c r="A19" s="4" t="s">
        <v>43</v>
      </c>
      <c r="B19" s="5" t="n">
        <v>9000</v>
      </c>
      <c r="C19" s="5" t="n">
        <v>36000</v>
      </c>
    </row>
    <row r="20" spans="1:3">
      <c r="A20" s="4" t="s">
        <v>44</v>
      </c>
      <c r="B20" s="5" t="n">
        <v>4084000</v>
      </c>
      <c r="C20" s="5" t="n">
        <v>5347000</v>
      </c>
    </row>
    <row r="21" spans="1:3">
      <c r="A21" s="4" t="s">
        <v>45</v>
      </c>
      <c r="B21" s="4" t="s">
        <v>46</v>
      </c>
      <c r="C21" s="4" t="s">
        <v>46</v>
      </c>
    </row>
    <row r="22" spans="1:3">
      <c r="A22" s="3" t="s">
        <v>47</v>
      </c>
    </row>
    <row r="23" spans="1:3">
      <c r="A23" s="4" t="s">
        <v>48</v>
      </c>
      <c r="B23" s="4" t="s">
        <v>46</v>
      </c>
      <c r="C23" s="4" t="s">
        <v>46</v>
      </c>
    </row>
    <row r="24" spans="1:3">
      <c r="A24" s="4" t="s">
        <v>49</v>
      </c>
      <c r="B24" s="5" t="n">
        <v>20000</v>
      </c>
      <c r="C24" s="5" t="n">
        <v>19000</v>
      </c>
    </row>
    <row r="25" spans="1:3">
      <c r="A25" s="4" t="s">
        <v>50</v>
      </c>
      <c r="C25" s="5" t="n">
        <v>1000</v>
      </c>
    </row>
    <row r="26" spans="1:3">
      <c r="A26" s="4" t="s">
        <v>51</v>
      </c>
      <c r="B26" s="5" t="n">
        <v>95566000</v>
      </c>
      <c r="C26" s="5" t="n">
        <v>94408000</v>
      </c>
    </row>
    <row r="27" spans="1:3">
      <c r="A27" s="4" t="s">
        <v>52</v>
      </c>
      <c r="B27" s="5" t="n">
        <v>-40344000</v>
      </c>
      <c r="C27" s="5" t="n">
        <v>-32821000</v>
      </c>
    </row>
    <row r="28" spans="1:3">
      <c r="A28" s="4" t="s">
        <v>53</v>
      </c>
      <c r="B28" s="5" t="n">
        <v>55242000</v>
      </c>
      <c r="C28" s="5" t="n">
        <v>61607000</v>
      </c>
    </row>
    <row r="29" spans="1:3">
      <c r="A29" s="4" t="s">
        <v>54</v>
      </c>
      <c r="B29" s="7" t="n">
        <v>59326000</v>
      </c>
      <c r="C29" s="7" t="n">
        <v>669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6</v>
      </c>
    </row>
    <row r="3" spans="1:3">
      <c r="A3" s="3" t="s">
        <v>188</v>
      </c>
    </row>
    <row r="4" spans="1:3">
      <c r="A4" s="4" t="s">
        <v>189</v>
      </c>
      <c r="B4" s="5" t="n">
        <v>4009</v>
      </c>
      <c r="C4" s="5" t="n">
        <v>2206</v>
      </c>
    </row>
    <row r="5" spans="1:3">
      <c r="A5" s="4" t="s">
        <v>190</v>
      </c>
    </row>
    <row r="6" spans="1:3">
      <c r="A6" s="3" t="s">
        <v>188</v>
      </c>
    </row>
    <row r="7" spans="1:3">
      <c r="A7" s="4" t="s">
        <v>189</v>
      </c>
      <c r="B7" s="5" t="n">
        <v>1252</v>
      </c>
      <c r="C7" s="5" t="n">
        <v>370</v>
      </c>
    </row>
    <row r="8" spans="1:3">
      <c r="A8" s="4" t="s">
        <v>191</v>
      </c>
    </row>
    <row r="9" spans="1:3">
      <c r="A9" s="3" t="s">
        <v>188</v>
      </c>
    </row>
    <row r="10" spans="1:3">
      <c r="A10" s="4" t="s">
        <v>189</v>
      </c>
      <c r="B10" s="5" t="n">
        <v>2757</v>
      </c>
      <c r="C10" s="5" t="n">
        <v>18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79</v>
      </c>
    </row>
    <row r="3" spans="1:3">
      <c r="A3" s="4" t="s">
        <v>193</v>
      </c>
      <c r="B3" s="7" t="n">
        <v>3251</v>
      </c>
      <c r="C3" s="7" t="n">
        <v>2352</v>
      </c>
    </row>
    <row r="4" spans="1:3">
      <c r="A4" s="4" t="s">
        <v>194</v>
      </c>
      <c r="B4" s="5" t="n">
        <v>-828</v>
      </c>
      <c r="C4" s="5" t="n">
        <v>-661</v>
      </c>
    </row>
    <row r="5" spans="1:3">
      <c r="A5" s="4" t="s">
        <v>195</v>
      </c>
      <c r="B5" s="5" t="n">
        <v>2423</v>
      </c>
      <c r="C5" s="5" t="n">
        <v>1691</v>
      </c>
    </row>
    <row r="6" spans="1:3">
      <c r="A6" s="4" t="s">
        <v>182</v>
      </c>
    </row>
    <row r="7" spans="1:3">
      <c r="A7" s="3" t="s">
        <v>179</v>
      </c>
    </row>
    <row r="8" spans="1:3">
      <c r="A8" s="4" t="s">
        <v>193</v>
      </c>
      <c r="B8" s="5" t="n">
        <v>129</v>
      </c>
      <c r="C8" s="5" t="n">
        <v>83</v>
      </c>
    </row>
    <row r="9" spans="1:3">
      <c r="A9" s="4" t="s">
        <v>178</v>
      </c>
    </row>
    <row r="10" spans="1:3">
      <c r="A10" s="3" t="s">
        <v>179</v>
      </c>
    </row>
    <row r="11" spans="1:3">
      <c r="A11" s="4" t="s">
        <v>193</v>
      </c>
      <c r="B11" s="5" t="n">
        <v>3058</v>
      </c>
      <c r="C11" s="5" t="n">
        <v>2205</v>
      </c>
    </row>
    <row r="12" spans="1:3">
      <c r="A12" s="4" t="s">
        <v>196</v>
      </c>
    </row>
    <row r="13" spans="1:3">
      <c r="A13" s="3" t="s">
        <v>179</v>
      </c>
    </row>
    <row r="14" spans="1:3">
      <c r="A14" s="4" t="s">
        <v>193</v>
      </c>
      <c r="B14" s="5" t="n">
        <v>10</v>
      </c>
      <c r="C14" s="5" t="n">
        <v>10</v>
      </c>
    </row>
    <row r="15" spans="1:3">
      <c r="A15" s="4" t="s">
        <v>197</v>
      </c>
    </row>
    <row r="16" spans="1:3">
      <c r="A16" s="3" t="s">
        <v>179</v>
      </c>
    </row>
    <row r="17" spans="1:3">
      <c r="A17" s="4" t="s">
        <v>193</v>
      </c>
      <c r="B17" s="7" t="n">
        <v>54</v>
      </c>
      <c r="C17" s="7" t="n">
        <v>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8</v>
      </c>
      <c r="B1" s="2" t="s">
        <v>1</v>
      </c>
    </row>
    <row r="2" spans="1:3">
      <c r="B2" s="2" t="s">
        <v>2</v>
      </c>
      <c r="C2" s="2" t="s">
        <v>66</v>
      </c>
    </row>
    <row r="3" spans="1:3">
      <c r="A3" s="3" t="s">
        <v>102</v>
      </c>
    </row>
    <row r="4" spans="1:3">
      <c r="A4" s="4" t="s">
        <v>81</v>
      </c>
      <c r="B4" s="7" t="n">
        <v>167000</v>
      </c>
      <c r="C4" s="7" t="n">
        <v>67000</v>
      </c>
    </row>
    <row r="5" spans="1:3">
      <c r="A5" s="4" t="s">
        <v>199</v>
      </c>
      <c r="B5" s="7" t="n">
        <v>0</v>
      </c>
      <c r="C5"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row>
    <row r="10" spans="1:2">
      <c r="A10" s="3" t="s">
        <v>201</v>
      </c>
    </row>
    <row r="11" spans="1:2">
      <c r="A11" s="4" t="s">
        <v>213</v>
      </c>
      <c r="B11" s="4" t="s">
        <v>214</v>
      </c>
    </row>
    <row r="12" spans="1:2">
      <c r="A12" s="4" t="s">
        <v>215</v>
      </c>
    </row>
    <row r="13" spans="1:2">
      <c r="A13" s="3" t="s">
        <v>201</v>
      </c>
    </row>
    <row r="14" spans="1:2">
      <c r="A14" s="4" t="s">
        <v>213</v>
      </c>
      <c r="B1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17</v>
      </c>
      <c r="B1" s="2" t="s">
        <v>1</v>
      </c>
      <c r="C1" s="2" t="s">
        <v>218</v>
      </c>
    </row>
    <row r="2" spans="1:3">
      <c r="B2" s="2" t="s">
        <v>2</v>
      </c>
      <c r="C2" s="2" t="s">
        <v>25</v>
      </c>
    </row>
    <row r="3" spans="1:3">
      <c r="A3" s="3" t="s">
        <v>219</v>
      </c>
    </row>
    <row r="4" spans="1:3">
      <c r="A4" s="4" t="s">
        <v>220</v>
      </c>
      <c r="B4" s="5" t="n">
        <v>2732</v>
      </c>
    </row>
    <row r="5" spans="1:3">
      <c r="A5" s="4" t="s">
        <v>221</v>
      </c>
      <c r="B5" s="5" t="n">
        <v>25</v>
      </c>
    </row>
    <row r="6" spans="1:3">
      <c r="A6" s="4" t="s">
        <v>222</v>
      </c>
      <c r="B6" s="5" t="n">
        <v>2757</v>
      </c>
      <c r="C6" s="5" t="n">
        <v>2732</v>
      </c>
    </row>
    <row r="7" spans="1:3">
      <c r="A7" s="4" t="s">
        <v>223</v>
      </c>
      <c r="B7" s="5" t="n">
        <v>818</v>
      </c>
    </row>
    <row r="8" spans="1:3">
      <c r="A8" s="4" t="s">
        <v>224</v>
      </c>
      <c r="B8" s="9" t="n">
        <v>4.07</v>
      </c>
    </row>
    <row r="9" spans="1:3">
      <c r="A9" s="4" t="s">
        <v>225</v>
      </c>
      <c r="B9" s="10" t="n">
        <v>16.65</v>
      </c>
    </row>
    <row r="10" spans="1:3">
      <c r="A10" s="4" t="s">
        <v>226</v>
      </c>
      <c r="B10" s="10" t="n">
        <v>4.18</v>
      </c>
      <c r="C10" s="9" t="n">
        <v>4.07</v>
      </c>
    </row>
    <row r="11" spans="1:3">
      <c r="A11" s="4" t="s">
        <v>227</v>
      </c>
      <c r="B11" s="9" t="n">
        <v>3.13</v>
      </c>
    </row>
    <row r="12" spans="1:3">
      <c r="A12" s="4" t="s">
        <v>228</v>
      </c>
      <c r="B12" s="4" t="s">
        <v>229</v>
      </c>
      <c r="C12" s="4" t="s">
        <v>230</v>
      </c>
    </row>
    <row r="13" spans="1:3">
      <c r="A13" s="4" t="s">
        <v>231</v>
      </c>
      <c r="B13"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34</v>
      </c>
      <c r="C1" s="2" t="s">
        <v>2</v>
      </c>
      <c r="D1" s="2" t="s">
        <v>66</v>
      </c>
    </row>
    <row r="2" spans="1:4">
      <c r="A2" s="3" t="s">
        <v>201</v>
      </c>
    </row>
    <row r="3" spans="1:4">
      <c r="A3" s="4" t="s">
        <v>235</v>
      </c>
      <c r="C3" s="7" t="n">
        <v>1158000</v>
      </c>
      <c r="D3" s="7" t="n">
        <v>543000</v>
      </c>
    </row>
    <row r="4" spans="1:4">
      <c r="A4" s="4" t="s">
        <v>236</v>
      </c>
      <c r="C4" s="5" t="n">
        <v>10219000</v>
      </c>
    </row>
    <row r="5" spans="1:4">
      <c r="A5" s="4" t="s">
        <v>237</v>
      </c>
      <c r="C5" s="7" t="n">
        <v>8941000</v>
      </c>
    </row>
    <row r="6" spans="1:4">
      <c r="A6" s="4" t="s">
        <v>238</v>
      </c>
      <c r="B6" s="9" t="n">
        <v>14.05</v>
      </c>
    </row>
    <row r="7" spans="1:4">
      <c r="A7" s="4" t="s">
        <v>239</v>
      </c>
    </row>
    <row r="8" spans="1:4">
      <c r="A8" s="3" t="s">
        <v>201</v>
      </c>
    </row>
    <row r="9" spans="1:4">
      <c r="A9" s="4" t="s">
        <v>240</v>
      </c>
      <c r="C9" s="5" t="n">
        <v>1252000</v>
      </c>
    </row>
    <row r="10" spans="1:4">
      <c r="A10" s="4" t="s">
        <v>241</v>
      </c>
      <c r="C10" s="5" t="n">
        <v>1252000</v>
      </c>
    </row>
    <row r="11" spans="1:4">
      <c r="A11" s="4" t="s">
        <v>242</v>
      </c>
      <c r="C11" s="7" t="n">
        <v>8323000</v>
      </c>
    </row>
    <row r="12" spans="1:4">
      <c r="A12" s="4" t="s">
        <v>243</v>
      </c>
      <c r="B12" s="9" t="n">
        <v>14.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6</v>
      </c>
    </row>
    <row r="3" spans="1:3">
      <c r="A3" s="3" t="s">
        <v>245</v>
      </c>
    </row>
    <row r="4" spans="1:3">
      <c r="A4" s="4" t="s">
        <v>235</v>
      </c>
      <c r="B4" s="7" t="n">
        <v>1158000</v>
      </c>
      <c r="C4" s="7" t="n">
        <v>543000</v>
      </c>
    </row>
    <row r="5" spans="1:3">
      <c r="A5" s="4" t="s">
        <v>173</v>
      </c>
    </row>
    <row r="6" spans="1:3">
      <c r="A6" s="3" t="s">
        <v>245</v>
      </c>
    </row>
    <row r="7" spans="1:3">
      <c r="A7" s="4" t="s">
        <v>235</v>
      </c>
      <c r="B7" s="5" t="n">
        <v>380000</v>
      </c>
      <c r="C7" s="5" t="n">
        <v>227000</v>
      </c>
    </row>
    <row r="8" spans="1:3">
      <c r="A8" s="4" t="s">
        <v>246</v>
      </c>
    </row>
    <row r="9" spans="1:3">
      <c r="A9" s="3" t="s">
        <v>245</v>
      </c>
    </row>
    <row r="10" spans="1:3">
      <c r="A10" s="4" t="s">
        <v>235</v>
      </c>
      <c r="B10" s="7" t="n">
        <v>778000</v>
      </c>
      <c r="C10" s="7" t="n">
        <v>31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4"/>
  </cols>
  <sheetData>
    <row r="1" spans="1:4">
      <c r="A1" s="1" t="s">
        <v>247</v>
      </c>
      <c r="B1" s="2" t="s">
        <v>1</v>
      </c>
    </row>
    <row r="2" spans="1:4">
      <c r="B2" s="2" t="s">
        <v>248</v>
      </c>
      <c r="C2" s="2" t="s">
        <v>168</v>
      </c>
      <c r="D2" s="2" t="s">
        <v>249</v>
      </c>
    </row>
    <row r="3" spans="1:4">
      <c r="A3" s="4" t="s">
        <v>250</v>
      </c>
    </row>
    <row r="4" spans="1:4">
      <c r="A4" s="3" t="s">
        <v>251</v>
      </c>
    </row>
    <row r="5" spans="1:4">
      <c r="A5" s="4" t="s">
        <v>252</v>
      </c>
      <c r="D5" s="5" t="n">
        <v>2</v>
      </c>
    </row>
    <row r="6" spans="1:4">
      <c r="A6" s="4" t="s">
        <v>174</v>
      </c>
      <c r="B6" s="7" t="n">
        <v>12500</v>
      </c>
      <c r="C6" s="7" t="n">
        <v>12500</v>
      </c>
    </row>
    <row r="7" spans="1:4">
      <c r="A7" s="4" t="s">
        <v>253</v>
      </c>
    </row>
    <row r="8" spans="1:4">
      <c r="A8" s="3" t="s">
        <v>251</v>
      </c>
    </row>
    <row r="9" spans="1:4">
      <c r="A9" s="4" t="s">
        <v>254</v>
      </c>
      <c r="B9" s="5" t="n">
        <v>6000</v>
      </c>
    </row>
    <row r="10" spans="1:4">
      <c r="A10" s="4" t="s">
        <v>255</v>
      </c>
      <c r="B10" s="7" t="n">
        <v>18000</v>
      </c>
      <c r="C10" s="7" t="n">
        <v>1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16"/>
    <col customWidth="1" max="6" min="6" width="41"/>
    <col customWidth="1" max="7" min="7" width="21"/>
    <col customWidth="1" max="8" min="8" width="21"/>
  </cols>
  <sheetData>
    <row r="1" spans="1:8">
      <c r="A1" s="1" t="s">
        <v>256</v>
      </c>
      <c r="B1" s="2" t="s">
        <v>257</v>
      </c>
      <c r="C1" s="2" t="s">
        <v>258</v>
      </c>
      <c r="D1" s="2" t="s">
        <v>259</v>
      </c>
      <c r="E1" s="2" t="s">
        <v>260</v>
      </c>
      <c r="F1" s="2" t="s">
        <v>261</v>
      </c>
      <c r="G1" s="2" t="s">
        <v>168</v>
      </c>
      <c r="H1" s="2" t="s">
        <v>262</v>
      </c>
    </row>
    <row r="2" spans="1:8">
      <c r="A2" s="3" t="s">
        <v>263</v>
      </c>
    </row>
    <row r="3" spans="1:8">
      <c r="A3" s="4" t="s">
        <v>264</v>
      </c>
      <c r="F3" s="7" t="n">
        <v>670000</v>
      </c>
      <c r="G3" s="7" t="n">
        <v>493000</v>
      </c>
    </row>
    <row r="4" spans="1:8">
      <c r="A4" s="4" t="s">
        <v>265</v>
      </c>
    </row>
    <row r="5" spans="1:8">
      <c r="A5" s="3" t="s">
        <v>263</v>
      </c>
    </row>
    <row r="6" spans="1:8">
      <c r="A6" s="4" t="s">
        <v>266</v>
      </c>
      <c r="C6" s="4" t="s">
        <v>267</v>
      </c>
      <c r="E6" s="4" t="s">
        <v>268</v>
      </c>
    </row>
    <row r="7" spans="1:8">
      <c r="A7" s="4" t="s">
        <v>269</v>
      </c>
      <c r="C7" s="4" t="s">
        <v>270</v>
      </c>
      <c r="E7" s="4" t="s">
        <v>270</v>
      </c>
    </row>
    <row r="8" spans="1:8">
      <c r="A8" s="4" t="s">
        <v>271</v>
      </c>
    </row>
    <row r="9" spans="1:8">
      <c r="A9" s="3" t="s">
        <v>263</v>
      </c>
    </row>
    <row r="10" spans="1:8">
      <c r="A10" s="4" t="s">
        <v>266</v>
      </c>
      <c r="B10" s="4" t="s">
        <v>272</v>
      </c>
    </row>
    <row r="11" spans="1:8">
      <c r="A11" s="4" t="s">
        <v>269</v>
      </c>
      <c r="B11" s="4" t="s">
        <v>273</v>
      </c>
    </row>
    <row r="12" spans="1:8">
      <c r="A12" s="4" t="s">
        <v>274</v>
      </c>
    </row>
    <row r="13" spans="1:8">
      <c r="A13" s="3" t="s">
        <v>263</v>
      </c>
    </row>
    <row r="14" spans="1:8">
      <c r="A14" s="4" t="s">
        <v>275</v>
      </c>
      <c r="F14" s="5" t="n">
        <v>2</v>
      </c>
    </row>
    <row r="15" spans="1:8">
      <c r="A15" s="4" t="s">
        <v>276</v>
      </c>
    </row>
    <row r="16" spans="1:8">
      <c r="A16" s="3" t="s">
        <v>263</v>
      </c>
    </row>
    <row r="17" spans="1:8">
      <c r="A17" s="4" t="s">
        <v>277</v>
      </c>
      <c r="F17" s="7" t="n">
        <v>1200000</v>
      </c>
    </row>
    <row r="18" spans="1:8">
      <c r="A18" s="4" t="s">
        <v>278</v>
      </c>
      <c r="F18" s="4" t="s">
        <v>279</v>
      </c>
    </row>
    <row r="19" spans="1:8">
      <c r="A19" s="4" t="s">
        <v>280</v>
      </c>
    </row>
    <row r="20" spans="1:8">
      <c r="A20" s="3" t="s">
        <v>263</v>
      </c>
    </row>
    <row r="21" spans="1:8">
      <c r="A21" s="4" t="s">
        <v>277</v>
      </c>
      <c r="H21" s="7" t="n">
        <v>3200000</v>
      </c>
    </row>
    <row r="22" spans="1:8">
      <c r="A22" s="4" t="s">
        <v>281</v>
      </c>
    </row>
    <row r="23" spans="1:8">
      <c r="A23" s="3" t="s">
        <v>263</v>
      </c>
    </row>
    <row r="24" spans="1:8">
      <c r="A24" s="4" t="s">
        <v>282</v>
      </c>
      <c r="D24" s="4" t="s">
        <v>283</v>
      </c>
    </row>
    <row r="25" spans="1:8">
      <c r="A25" s="4" t="s">
        <v>284</v>
      </c>
    </row>
    <row r="26" spans="1:8">
      <c r="A26" s="3" t="s">
        <v>263</v>
      </c>
    </row>
    <row r="27" spans="1:8">
      <c r="A27" s="4" t="s">
        <v>285</v>
      </c>
      <c r="D27" s="7" t="n">
        <v>2500000</v>
      </c>
    </row>
    <row r="28" spans="1:8">
      <c r="A28" s="4" t="s">
        <v>286</v>
      </c>
      <c r="D28" s="5" t="n">
        <v>120000000</v>
      </c>
    </row>
    <row r="29" spans="1:8">
      <c r="A29" s="4" t="s">
        <v>287</v>
      </c>
      <c r="D29" s="5" t="n">
        <v>150000000</v>
      </c>
    </row>
    <row r="30" spans="1:8">
      <c r="A30" s="4" t="s">
        <v>288</v>
      </c>
      <c r="D30" s="7" t="n">
        <v>2700000</v>
      </c>
    </row>
    <row r="31" spans="1:8">
      <c r="A31" s="4" t="s">
        <v>289</v>
      </c>
      <c r="F31" s="7" t="n">
        <v>191000</v>
      </c>
    </row>
    <row r="32" spans="1:8">
      <c r="A32" s="4" t="s">
        <v>290</v>
      </c>
      <c r="D32" s="4" t="s">
        <v>291</v>
      </c>
    </row>
    <row r="33" spans="1:8">
      <c r="A33" s="4" t="s">
        <v>292</v>
      </c>
      <c r="D33" s="4" t="s">
        <v>293</v>
      </c>
    </row>
    <row r="34" spans="1:8">
      <c r="A34" s="4" t="s">
        <v>294</v>
      </c>
    </row>
    <row r="35" spans="1:8">
      <c r="A35" s="3" t="s">
        <v>263</v>
      </c>
    </row>
    <row r="36" spans="1:8">
      <c r="A36" s="4" t="s">
        <v>295</v>
      </c>
      <c r="D36" s="7" t="n">
        <v>10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48</v>
      </c>
    </row>
    <row r="2" spans="1:2">
      <c r="A2" s="3" t="s">
        <v>111</v>
      </c>
    </row>
    <row r="3" spans="1:2">
      <c r="A3" s="5" t="n">
        <v>2018</v>
      </c>
      <c r="B3" s="7" t="n">
        <v>2595</v>
      </c>
    </row>
    <row r="4" spans="1:2">
      <c r="A4" s="5" t="n">
        <v>2019</v>
      </c>
      <c r="B4" s="5" t="n">
        <v>3752</v>
      </c>
    </row>
    <row r="5" spans="1:2">
      <c r="A5" s="5" t="n">
        <v>2020</v>
      </c>
      <c r="B5" s="5" t="n">
        <v>4661</v>
      </c>
    </row>
    <row r="6" spans="1:2">
      <c r="A6" s="5" t="n">
        <v>2021</v>
      </c>
      <c r="B6" s="5" t="n">
        <v>1553</v>
      </c>
    </row>
    <row r="7" spans="1:2">
      <c r="A7" s="4" t="s">
        <v>297</v>
      </c>
      <c r="B7" s="7" t="n">
        <v>125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50000000</v>
      </c>
      <c r="C8" s="5" t="n">
        <v>50000000</v>
      </c>
    </row>
    <row r="9" spans="1:3">
      <c r="A9" s="4" t="s">
        <v>63</v>
      </c>
      <c r="B9" s="5" t="n">
        <v>20130766</v>
      </c>
      <c r="C9" s="5" t="n">
        <v>19459194</v>
      </c>
    </row>
    <row r="10" spans="1:3">
      <c r="A10" s="4" t="s">
        <v>64</v>
      </c>
      <c r="B10" s="5" t="n">
        <v>20130766</v>
      </c>
      <c r="C10" s="5" t="n">
        <v>194591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703</v>
      </c>
      <c r="C4" s="7" t="n">
        <v>889</v>
      </c>
    </row>
    <row r="5" spans="1:3">
      <c r="A5" s="4" t="s">
        <v>69</v>
      </c>
      <c r="B5" s="5" t="n">
        <v>5819</v>
      </c>
      <c r="C5" s="5" t="n">
        <v>2461</v>
      </c>
    </row>
    <row r="6" spans="1:3">
      <c r="A6" s="4" t="s">
        <v>70</v>
      </c>
      <c r="B6" s="5" t="n">
        <v>7522</v>
      </c>
      <c r="C6" s="5" t="n">
        <v>3350</v>
      </c>
    </row>
    <row r="7" spans="1:3">
      <c r="A7" s="4" t="s">
        <v>71</v>
      </c>
      <c r="B7" s="5" t="n">
        <v>-7522</v>
      </c>
      <c r="C7" s="5" t="n">
        <v>-3350</v>
      </c>
    </row>
    <row r="8" spans="1:3">
      <c r="A8" s="3" t="s">
        <v>72</v>
      </c>
    </row>
    <row r="9" spans="1:3">
      <c r="A9" s="4" t="s">
        <v>73</v>
      </c>
      <c r="B9" s="5" t="n">
        <v>-1</v>
      </c>
    </row>
    <row r="10" spans="1:3">
      <c r="A10" s="4" t="s">
        <v>74</v>
      </c>
      <c r="B10" s="5" t="n">
        <v>-1</v>
      </c>
    </row>
    <row r="11" spans="1:3">
      <c r="A11" s="4" t="s">
        <v>75</v>
      </c>
      <c r="B11" s="7" t="n">
        <v>-7523</v>
      </c>
      <c r="C11" s="7" t="n">
        <v>-3350</v>
      </c>
    </row>
    <row r="12" spans="1:3">
      <c r="A12" s="4" t="s">
        <v>76</v>
      </c>
      <c r="B12" s="9" t="n">
        <v>-0.37</v>
      </c>
      <c r="C12" s="9" t="n">
        <v>-0.31</v>
      </c>
    </row>
    <row r="13" spans="1:3">
      <c r="A13" s="4" t="s">
        <v>77</v>
      </c>
      <c r="B13" s="5" t="n">
        <v>20064</v>
      </c>
      <c r="C13" s="5" t="n">
        <v>106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8</v>
      </c>
      <c r="B1" s="2" t="s">
        <v>1</v>
      </c>
    </row>
    <row r="2" spans="1:3">
      <c r="B2" s="2" t="s">
        <v>2</v>
      </c>
      <c r="C2" s="2" t="s">
        <v>66</v>
      </c>
    </row>
    <row r="3" spans="1:3">
      <c r="A3" s="3" t="s">
        <v>79</v>
      </c>
    </row>
    <row r="4" spans="1:3">
      <c r="A4" s="4" t="s">
        <v>75</v>
      </c>
      <c r="B4" s="7" t="n">
        <v>-7523000</v>
      </c>
      <c r="C4" s="7" t="n">
        <v>-3350000</v>
      </c>
    </row>
    <row r="5" spans="1:3">
      <c r="A5" s="3" t="s">
        <v>80</v>
      </c>
    </row>
    <row r="6" spans="1:3">
      <c r="A6" s="4" t="s">
        <v>81</v>
      </c>
      <c r="B6" s="5" t="n">
        <v>167000</v>
      </c>
      <c r="C6" s="5" t="n">
        <v>67000</v>
      </c>
    </row>
    <row r="7" spans="1:3">
      <c r="A7" s="4" t="s">
        <v>82</v>
      </c>
      <c r="B7" s="5" t="n">
        <v>1158000</v>
      </c>
      <c r="C7" s="5" t="n">
        <v>543000</v>
      </c>
    </row>
    <row r="8" spans="1:3">
      <c r="A8" s="4" t="s">
        <v>43</v>
      </c>
      <c r="B8" s="5" t="n">
        <v>-27000</v>
      </c>
      <c r="C8" s="5" t="n">
        <v>-27000</v>
      </c>
    </row>
    <row r="9" spans="1:3">
      <c r="A9" s="3" t="s">
        <v>83</v>
      </c>
    </row>
    <row r="10" spans="1:3">
      <c r="A10" s="4" t="s">
        <v>29</v>
      </c>
      <c r="B10" s="5" t="n">
        <v>-531000</v>
      </c>
      <c r="C10" s="5" t="n">
        <v>-423000</v>
      </c>
    </row>
    <row r="11" spans="1:3">
      <c r="A11" s="4" t="s">
        <v>30</v>
      </c>
      <c r="B11" s="5" t="n">
        <v>-481000</v>
      </c>
      <c r="C11" s="5" t="n">
        <v>-20000</v>
      </c>
    </row>
    <row r="12" spans="1:3">
      <c r="A12" s="4" t="s">
        <v>36</v>
      </c>
      <c r="B12" s="5" t="n">
        <v>-1060000</v>
      </c>
      <c r="C12" s="5" t="n">
        <v>-101000</v>
      </c>
    </row>
    <row r="13" spans="1:3">
      <c r="A13" s="4" t="s">
        <v>39</v>
      </c>
      <c r="B13" s="5" t="n">
        <v>-390000</v>
      </c>
      <c r="C13" s="5" t="n">
        <v>-76000</v>
      </c>
    </row>
    <row r="14" spans="1:3">
      <c r="A14" s="4" t="s">
        <v>40</v>
      </c>
      <c r="B14" s="5" t="n">
        <v>-599000</v>
      </c>
      <c r="C14" s="5" t="n">
        <v>-77000</v>
      </c>
    </row>
    <row r="15" spans="1:3">
      <c r="A15" s="4" t="s">
        <v>42</v>
      </c>
      <c r="B15" s="5" t="n">
        <v>-282000</v>
      </c>
    </row>
    <row r="16" spans="1:3">
      <c r="A16" s="4" t="s">
        <v>84</v>
      </c>
      <c r="B16" s="5" t="n">
        <v>-191000</v>
      </c>
    </row>
    <row r="17" spans="1:3">
      <c r="A17" s="4" t="s">
        <v>85</v>
      </c>
      <c r="B17" s="5" t="n">
        <v>-9759000</v>
      </c>
      <c r="C17" s="5" t="n">
        <v>-3464000</v>
      </c>
    </row>
    <row r="18" spans="1:3">
      <c r="A18" s="3" t="s">
        <v>86</v>
      </c>
    </row>
    <row r="19" spans="1:3">
      <c r="A19" s="4" t="s">
        <v>87</v>
      </c>
      <c r="B19" s="5" t="n">
        <v>-673000</v>
      </c>
      <c r="C19" s="5" t="n">
        <v>-556000</v>
      </c>
    </row>
    <row r="20" spans="1:3">
      <c r="A20" s="4" t="s">
        <v>88</v>
      </c>
      <c r="B20" s="5" t="n">
        <v>-673000</v>
      </c>
      <c r="C20" s="5" t="n">
        <v>-556000</v>
      </c>
    </row>
    <row r="21" spans="1:3">
      <c r="A21" s="4" t="s">
        <v>89</v>
      </c>
      <c r="B21" s="5" t="n">
        <v>-10432000</v>
      </c>
      <c r="C21" s="5" t="n">
        <v>-4020000</v>
      </c>
    </row>
    <row r="22" spans="1:3">
      <c r="A22" s="4" t="s">
        <v>90</v>
      </c>
      <c r="B22" s="5" t="n">
        <v>63534000</v>
      </c>
      <c r="C22" s="5" t="n">
        <v>14926000</v>
      </c>
    </row>
    <row r="23" spans="1:3">
      <c r="A23" s="4" t="s">
        <v>91</v>
      </c>
      <c r="B23" s="5" t="n">
        <v>53102000</v>
      </c>
      <c r="C23" s="5" t="n">
        <v>10906000</v>
      </c>
    </row>
    <row r="24" spans="1:3">
      <c r="A24" s="3" t="s">
        <v>92</v>
      </c>
    </row>
    <row r="25" spans="1:3">
      <c r="A25" s="4" t="s">
        <v>93</v>
      </c>
      <c r="B25" s="7" t="n">
        <v>227000</v>
      </c>
      <c r="C25" s="5" t="n">
        <v>29000</v>
      </c>
    </row>
    <row r="26" spans="1:3">
      <c r="A26" s="4" t="s">
        <v>94</v>
      </c>
      <c r="C26" s="7" t="n">
        <v>7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9:41Z</dcterms:created>
  <dcterms:modified xmlns:dcterms="http://purl.org/dc/terms/" xmlns:xsi="http://www.w3.org/2001/XMLSchema-instance" xsi:type="dcterms:W3CDTF">2018-05-14T17:19:41Z</dcterms:modified>
</cp:coreProperties>
</file>